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ORGANIZATION AND BUSINESS" sheetId="4" state="visible" r:id="rId4"/>
    <sheet xmlns:r="http://schemas.openxmlformats.org/officeDocument/2006/relationships" name="Accounting Changes and Error Co" sheetId="5" state="visible" r:id="rId5"/>
    <sheet xmlns:r="http://schemas.openxmlformats.org/officeDocument/2006/relationships" name="SUMMARY OF SIGNIFICANT ACCOUNTI" sheetId="6" state="visible" r:id="rId6"/>
    <sheet xmlns:r="http://schemas.openxmlformats.org/officeDocument/2006/relationships" name="Other Liabilities" sheetId="7" state="visible" r:id="rId7"/>
    <sheet xmlns:r="http://schemas.openxmlformats.org/officeDocument/2006/relationships" name="Equity" sheetId="8" state="visible" r:id="rId8"/>
    <sheet xmlns:r="http://schemas.openxmlformats.org/officeDocument/2006/relationships" name="REAL ESTATE INVESTMENTS REAL ES" sheetId="9" state="visible" r:id="rId9"/>
    <sheet xmlns:r="http://schemas.openxmlformats.org/officeDocument/2006/relationships" name="NOTES PAYABLE, NET" sheetId="10" state="visible" r:id="rId10"/>
    <sheet xmlns:r="http://schemas.openxmlformats.org/officeDocument/2006/relationships" name="EQUITY_2"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UBSEQUENT EV"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ther Liabilities (Tables)" sheetId="17" state="visible" r:id="rId17"/>
    <sheet xmlns:r="http://schemas.openxmlformats.org/officeDocument/2006/relationships" name="NOTES PAYABLE, NET (Tables)" sheetId="18" state="visible" r:id="rId18"/>
    <sheet xmlns:r="http://schemas.openxmlformats.org/officeDocument/2006/relationships" name="RELATED PARTY TRANSACTIONS (Tab" sheetId="19" state="visible" r:id="rId19"/>
    <sheet xmlns:r="http://schemas.openxmlformats.org/officeDocument/2006/relationships" name="ORGANIZATION AND BUSINESS (Deta" sheetId="20" state="visible" r:id="rId20"/>
    <sheet xmlns:r="http://schemas.openxmlformats.org/officeDocument/2006/relationships" name="SUMMARY OF SIGNIFICANT ACCOUN_4" sheetId="21" state="visible" r:id="rId21"/>
    <sheet xmlns:r="http://schemas.openxmlformats.org/officeDocument/2006/relationships" name="Other Liabilities (Details)" sheetId="22" state="visible" r:id="rId22"/>
    <sheet xmlns:r="http://schemas.openxmlformats.org/officeDocument/2006/relationships" name="Equity (Details)" sheetId="23" state="visible" r:id="rId23"/>
    <sheet xmlns:r="http://schemas.openxmlformats.org/officeDocument/2006/relationships" name="REAL ESTATE INVESTMENTS (Detail" sheetId="24" state="visible" r:id="rId24"/>
    <sheet xmlns:r="http://schemas.openxmlformats.org/officeDocument/2006/relationships" name="NOTES PAYABLE, NET NOTES PAYABL" sheetId="25" state="visible" r:id="rId25"/>
    <sheet xmlns:r="http://schemas.openxmlformats.org/officeDocument/2006/relationships" name="NOTES PAYABLE, NET (Loans Secur" sheetId="26" state="visible" r:id="rId26"/>
    <sheet xmlns:r="http://schemas.openxmlformats.org/officeDocument/2006/relationships" name="NOTES PAYABLE, NET (Future Prin" sheetId="27" state="visible" r:id="rId27"/>
    <sheet xmlns:r="http://schemas.openxmlformats.org/officeDocument/2006/relationships" name="NOTES PAYABLE, NET NOTES PAYA_2" sheetId="28" state="visible" r:id="rId28"/>
    <sheet xmlns:r="http://schemas.openxmlformats.org/officeDocument/2006/relationships" name="EQUITY EQUITY (Quarterly Distri"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76</t>
        </is>
      </c>
      <c r="C8" s="4" t="inlineStr">
        <is>
          <t xml:space="preserve"> </t>
        </is>
      </c>
    </row>
    <row r="9">
      <c r="A9" s="4" t="inlineStr">
        <is>
          <t>Entity Registrant Name</t>
        </is>
      </c>
      <c r="B9" s="4" t="inlineStr">
        <is>
          <t>STRATEGIC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413866</t>
        </is>
      </c>
      <c r="C11" s="4" t="inlineStr">
        <is>
          <t xml:space="preserve"> </t>
        </is>
      </c>
    </row>
    <row r="12">
      <c r="A12" s="4" t="inlineStr">
        <is>
          <t>Entity Address, Address Line One</t>
        </is>
      </c>
      <c r="B12" s="4" t="inlineStr">
        <is>
          <t>1 S. Wacker Dr, Suite 321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878-48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446371</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10752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7. NOTES PAYABLE, NET On December 24, 2019, the Company entered into a Loan Agreement (the “SRT Loan Agreement”) with PFP Holding Company, LLC (the “SRT Lender”) for a non-recourse secured loan (the “SRT Loan”). The SRT Loan is secured by first deeds of trust on all of the Company’s remaining operating assets - the five San Francisco assets (Fulton Shops, 8 Octavia, 400 Grove, 450 Hayes and 388 Fulton Street) and the Silverlake Collection located in Los Angeles. The SRT Loan matured on January 9, 2024, without extension pursuant to its terms as a result of the Company’s failure to satisfy the necessary financial covenants for a one-year extension. On January 18, 2024, the SRT Lender notified the Company that it was in maturity default on the SRT Loan following its failure to pay the amount of the debt outstanding and due to the SRT Lender on the January 9, 2024 maturity date. As a result of the default, the Company is paying interest at the default interest rate in effect of 5% above the rate that would otherwise be in effect (30-day SOFR, plus 2.8%). In addition, the SRT Lender could foreclose on the properties that secure the SRT Loan in satisfaction of the debt. The Company is working with the SRT Lender to secure an extension of the SRT Loan while it implements the Plan of Liquidation; however, no assurances can be provided that such negotiations will be successful. In addition, the properties securing the SRT Loan are being marketed for sale in connection with the implementation of the Plan of Liquidation and any net sales proceeds would be due to the lender until the debt is satisfied. Individual properties may be released from the SRT Loan collateral in connection with bona fide third-party sales, subject to compliance with certain covenants and conditions contained in the SRT Loan Agreement. As of June 30, 2024, the SRT Loan had a principal balance of approximately $18.0 million. The SRT Loan is a floating Secured Overnight Financing Rate (“SOFR”) rate loan which bears interest at 30-day SOFR (with a floor of 1.50%) plus 2.80%. The default rate is equal to 5% above the rate that otherwise would be in effect. Monthly payments are interest-only with the entire principal balance and all outstanding interest due at maturity. As of June 30, 2024, interest expense payable was $0.8 million and default interest payable was $0.4 million. Effective January 9, 2023, the Company entered into a derivative transaction with a financial institution with a notional amount of $18,000,000, representing an interest rate cap. The Company received a payment from the counterparty if the rate on SOFR exceeded 3.5%. The instrument is measured at fair value which was determined based on inputs that are readily available in public markets or can be derived from information available in publicly quoted markets and is classified as Level 2 in the fair value hierarchy. The Company paid $260 thousand for the derivative and it matured on January 9, 2024.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s of June 30, 2024, the Company was not in compliance with the loan requirements and was in maturity default as discussed above. In connection with the SRT Loan, the Company executed customary non-recourse carveout and environmental guaranties, together with limited additional assurances with regard to the condominium structures of the San Francisco assets. The following is a schedule of future principal payments for all of the Company’s notes payable outstanding as of June 30, 2024 (amounts in thousands): 2024 (1) $ 18,000 Total future principal payments 18,000 Notes payable (1) $ 18,000 (1) As discussed above, on January 18, 2024, the Company was notified of its maturity default on the SRT Loan following its failure to pay the amount of the debt outstanding and due to the SRT Lender on the January 9, 2024 maturity da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8. EQUITY Share Redemption Program As the Company’s stockholders have approved the Plan of Liquidation, the board of directors expects any future liquidity to be in the form of liquidating distributions and does not expect to resume the SRP. Distributions In order to qualify as a REIT, the Company is required to distribute at least 90% of its annual REIT taxable income, subject to certain adjustments, to its stockholders. The Company’s board of directors regularly evaluates the amount and timing of distributions based on the Company’s operational cash needs. As the Company’s stockholders have approved the Plan of Liquidation, the Company’s board of directors expects any future distributions to be in the form of liquidating distributions and does not expect to consider regular distrib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On August 7, 2013, the Company entered into the Advisory Agreement with the Advisor, which has been renewed for successive terms with a current expiration date of August 9, 2025. The Advisor manages the Company’s business as the Company’s external advisor pursuant to the Advisory Agreement. Effective April 1, 2021, the Advisor was acquired by PUR SRT Advisors LLC (“PUR”), an affiliate of PUR Management LLC, which is an affiliate of L3 Capital. Our officers and affiliated director are officers and employees of L3 Capital. Pursuant to the Advisory Agreement, the Company pays the Advisor specified fees for services related to the investment of funds in real estate and real estate-related investments, management of the Company’s investments and for other services. On August 9, 2023, the parties entered the Eleventh Amendment to the Advisory Agreement (the “Eleventh Amendment”). The Eleventh Amendment renewed the term of the Advisory Agreement for an additional one-year period and again set the asset management fee at $250,000 in the aggregate for the twelve-month period commencing August 2023 through July 2024. The Advisory Agreement remained unchanged in all other respects. On August 8, 2024, the parties entered the Twelfth Amendment to the Advisory Agreement (the “Twelfth Amendment”). The Twelfth Amendment renewed the term of the Advisory Agreement for an additional one-year period and again set the asset management fee at $250,000 in the aggregate for the twelve-month period commencing August 2024 through July 2025. In addition, the Twelfth Amendment provides for the automatic termination of the Advisory Agreement upon payment of the final liquidating distribution to the stockholders. The Advisory Agreement remained unchanged in all other respects. The Company is party to property management agreements with respect to each of its properties pursuant to which PUR was engaged to serve as property manager. The property management agreements expire August 10, 2024 and will automatically renew every year, unless expressly terminated. Summary of Related Party Fees The following table sets forth the Advisor related-party costs incurred and payable by the Company for the periods presented (amounts in thousands): Incurred Payable as of Three Months Ended Six Months Ended June 30, December 31, Expensed 2024 2024 2024 2023 Asset management fees $ 63 $ 125 $ 21 $ 21 Reimbursement of operating expenses — — — — Property management fees 25 41 25 16 Total $ 88 $ 166 $ 46 $ 37 Asset Management Fees Under the Eleventh Amendment and the Twelfth Amendment the asset management fee payable to the Advisor in each of the twelve-month periods commencing August 2023 through July 2024 and August 2024 through July 2025 is $250,000 in the aggregate.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Economic Dependency The Company is dependent on the Advisor and its affiliates for certain services that are essential to the Company, including the negotiation and disposition of real estate in connection with the implementation of the Plan of Liquidation, continued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11. SUBSEQUENT EVENTS On August 8, 2024, the Company renewed the term of our advisory agreement for an additional one year term. Under the advisory agreement, as renewed, the Company will pay the advisor an annual asset management fee equal to $250,000 and the advisory agreement will terminate automatically upon payment of the final liquidating distribution to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interim unaudited condensed consolidated financial statements have been prepared in accordance with U.S. generally accepted accounting principles (“GAAP”) for interim financial information as contained within the Financial Accounting Standards Board’s (“FASB”) Accounting Standards Codification (“ASC”), including Subtopic 205-30, “Liquidation Basis of Accounting”, as indicated, and the rules and regulations of the Securities and Exchange Commission (the “SEC”), including the instructions to Form 10-Q and Regulation S-X. Accordingly, the unaudited consolidated financial statements do not include all of the information and footnotes required by GAAP for audited financial statements. Pursuant to the Company’s stockholders’ approval of the Plan of Liquidation, the Company adopted the liquidation basis of accounting as of and for the periods subsequent to July 1, 2023 (as the approval of the Plan of Liquidation by the Company’s stockholders became imminent during the month of July 2023 based on the results of the Company’s solicitation of proxies from its stockholders for their approval of the Plan of Liquidation). Accordingly, on July 1, 2023, assets were adjusted to their estimated net realizable value, or liquidation value, which represents the estimated amount of cash or other consideration that the Company expects to realize through the disposal of assets as it carries out the Plan of Liquidation. The liquidation values of the Company’s remaining real estate properties are presented on a net realizable value basis.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June 30, 2024 are included in accounts payable and accrued expenses, due to affiliates and other liabilities on the Condensed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Changes in Equity or a Consolidated Statement of Cash Flows.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al Estate - Liquidation Basis of Accounting As of July 1, 2023, the Company’s investments in real estate were adjusted to their estimated net realizable value, or liquidation value, to reflect the change to the liquidation basis of accounting. The liquidation value represents the estimated amount of cash or other consideration the Company expects to realize through the disposal of its assets, including any residual value attributable to lease intangibles, as it carries out the Plan of Liquidation. The liquidation value of investments in real estate was based on offers the Company received for the sale of the properties, which the Company is marketing for sale. The liquidation values of the Company’s investments in real estate are presented on an undiscounted basis and investments in real estate are no longer depreciated. Subsequent to July 1, 2023, all changes in the estimated liquidation value of the investments in real estate are reflected as a change to the Company’s net assets in liquidation. Rents and Other Receivables In accordance with the liquidation basis of accounting, as of July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Revenue Recognition -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densed Consolidated Statement of Net Assets.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Accrued Liquidation Costs In accordance with the liquidation basis of accounting, the Company accrues for certain estimated liquidation costs to the extent it has a reasonable basis for estimation. These consist of legal fees, dissolution costs, final audit/tax costs, insurance, and transfer agent related costs.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changes in net assets in liquidation on the condensed consolidated statement of changes in net assets. The ineffective portion of a derivative’s change in fair value is recognized in liabilities for estimated costs in excess of estimated receipts during liquidation on the Condensed Consolidated Statement of Net Assets. The Company does not net its derivative fair values or any existing rights or obligations to cash collateral. The Company does not use derivatives for trading or speculative purposes. For the periods presented, the Company's derivative, comprised of an interest rate cap, qualified and was designated as a cash flow hedge, and was not deemed ineffective.</t>
        </is>
      </c>
    </row>
    <row r="5">
      <c r="A5" s="4" t="inlineStr">
        <is>
          <t>Cash, Cash Equivalents and Restricted Cash</t>
        </is>
      </c>
      <c r="B5"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net assets (amounts in thousands): June 30, 2024 December 31, 2023 Cash and cash equivalents $ 547 $ 1,250 Restricted cash 1,024 319 Total cash, cash equivalents, and restricted cash $ 1,571 $ 1,569 </t>
        </is>
      </c>
    </row>
    <row r="6">
      <c r="A6" s="4" t="inlineStr">
        <is>
          <t>Recent Accounting Pronouncements</t>
        </is>
      </c>
      <c r="B6" s="4" t="inlineStr">
        <is>
          <t>Recent Accounting Pronouncements There are no new accounting pronouncements that are applicable or relevant to the Company under the liquidation basis of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Cash, Cash Equivalents and Restricted Cash [Table Text Block]</t>
        </is>
      </c>
      <c r="B4" s="4" t="inlineStr">
        <is>
          <t xml:space="preserve">The following table provides a reconciliation of cash, cash equivalents, and restricted cash reported on the condensed consolidated balance sheets that sum to the total of the same such amounts shown on the condensed consolidated statement of net assets (amounts in thousands): June 30, 2024 December 31, 2023 Cash and cash equivalents $ 547 $ 1,250 Restricted cash 1,024 319 Total cash, cash equivalents, and restricted cash $ 1,571 $ 1,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ummary of Changes in Liquidation Accrual of Company</t>
        </is>
      </c>
      <c r="B4" s="4" t="inlineStr">
        <is>
          <t>The change in the liabilities for estimated costs in excess of estimated receipts during liquidation as of June 30, 2024 is as follows (amounts in thousands): December 31, 2023 Cash Payments (Receipts) Remeasurement of Assets and Liabilities June 30, 2024 Liabilities: Estimated net outflows from investments in real estate $ (443) $ 225 $ 257 $ 39 Liquidation transaction costs (2,490) — 146 (2,344) Corporate expenditures (1,785) 478 99 (1,208) (4,718) 703 502 (3,513) Total liabilities for estimated costs in excess of estimated receipts during liquidation $ (4,718) $ 703 $ 502 $ (3,5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for notes payable outstanding</t>
        </is>
      </c>
      <c r="B4" s="4" t="inlineStr">
        <is>
          <t>The following is a schedule of future principal payments for all of the Company’s notes payable outstanding as of June 30, 2024 (amounts in thousands): 2024 (1) $ 18,000 Total future principal payments 18,000 Notes payable (1) $ 18,000 (1) As discussed above, on January 18, 2024, the Company was notified of its maturity default on the SRT Loan following its failure to pay the amount of the debt outstanding and due to the SRT Lender on the January 9, 2024 maturity da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The following table sets forth the Advisor related-party costs incurred and payable by the Company for the periods presented (amounts in thousands): Incurred Payable as of Three Months Ended Six Months Ended June 30, December 31, Expensed 2024 2024 2024 2023 Asset management fees $ 63 $ 125 $ 21 $ 21 Reimbursement of operating expenses — — — — Property management fees 25 41 25 16 Total $ 88 $ 166 $ 46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 in real estate</t>
        </is>
      </c>
      <c r="B2" s="4" t="inlineStr">
        <is>
          <t xml:space="preserve"> </t>
        </is>
      </c>
      <c r="C2" s="4" t="inlineStr">
        <is>
          <t xml:space="preserve"> </t>
        </is>
      </c>
    </row>
    <row r="3">
      <c r="A3" s="4" t="inlineStr">
        <is>
          <t>Real Estate, Liquidation Value</t>
        </is>
      </c>
      <c r="B3" s="6" t="n">
        <v>25000</v>
      </c>
      <c r="C3" s="6" t="n">
        <v>26260</v>
      </c>
    </row>
    <row r="4">
      <c r="A4" s="4" t="inlineStr">
        <is>
          <t>Cash, cash equivalents and restricted cash</t>
        </is>
      </c>
      <c r="B4" s="5" t="n">
        <v>1571</v>
      </c>
      <c r="C4" s="5" t="n">
        <v>1569</v>
      </c>
    </row>
    <row r="5">
      <c r="A5" s="4" t="inlineStr">
        <is>
          <t>Accounts and Other Receivables, Net, Current</t>
        </is>
      </c>
      <c r="B5" s="5" t="n">
        <v>855</v>
      </c>
      <c r="C5" s="5" t="n">
        <v>446</v>
      </c>
    </row>
    <row r="6">
      <c r="A6" s="4" t="inlineStr">
        <is>
          <t>Other Assets</t>
        </is>
      </c>
      <c r="B6" s="5" t="n">
        <v>0</v>
      </c>
      <c r="C6" s="5" t="n">
        <v>29</v>
      </c>
    </row>
    <row r="7">
      <c r="A7" s="4" t="inlineStr">
        <is>
          <t>Total assets</t>
        </is>
      </c>
      <c r="B7" s="5" t="n">
        <v>27426</v>
      </c>
      <c r="C7" s="5" t="n">
        <v>28304</v>
      </c>
    </row>
    <row r="8">
      <c r="A8" s="3" t="inlineStr">
        <is>
          <t>LIABILITIES</t>
        </is>
      </c>
      <c r="B8" s="4" t="inlineStr">
        <is>
          <t xml:space="preserve"> </t>
        </is>
      </c>
      <c r="C8" s="4" t="inlineStr">
        <is>
          <t xml:space="preserve"> </t>
        </is>
      </c>
    </row>
    <row r="9">
      <c r="A9" s="4" t="inlineStr">
        <is>
          <t>Liabilities for Estimated Costs in Excess of Estimated Receipts During Liquidation</t>
        </is>
      </c>
      <c r="B9" s="5" t="n">
        <v>3513</v>
      </c>
      <c r="C9" s="5" t="n">
        <v>4718</v>
      </c>
    </row>
    <row r="10">
      <c r="A10" s="4" t="inlineStr">
        <is>
          <t>Notes Payable, Fair Value Disclosure</t>
        </is>
      </c>
      <c r="B10" s="5" t="n">
        <v>18000</v>
      </c>
      <c r="C10" s="5" t="n">
        <v>18000</v>
      </c>
    </row>
    <row r="11">
      <c r="A11" s="4" t="inlineStr">
        <is>
          <t>Accounts payable and accrued expenses</t>
        </is>
      </c>
      <c r="B11" s="5" t="n">
        <v>1452</v>
      </c>
      <c r="C11" s="5" t="n">
        <v>272</v>
      </c>
    </row>
    <row r="12">
      <c r="A12" s="4" t="inlineStr">
        <is>
          <t>Amounts due to affiliates.</t>
        </is>
      </c>
      <c r="B12" s="5" t="n">
        <v>46</v>
      </c>
      <c r="C12" s="5" t="n">
        <v>34</v>
      </c>
    </row>
    <row r="13">
      <c r="A13" s="4" t="inlineStr">
        <is>
          <t>Other Liabilities</t>
        </is>
      </c>
      <c r="B13" s="5" t="n">
        <v>149</v>
      </c>
      <c r="C13" s="5" t="n">
        <v>118</v>
      </c>
    </row>
    <row r="14">
      <c r="A14" s="4" t="inlineStr">
        <is>
          <t>TOTAL LIABILITIES (1)</t>
        </is>
      </c>
      <c r="B14" s="5" t="n">
        <v>23160</v>
      </c>
      <c r="C14" s="5" t="n">
        <v>23142</v>
      </c>
    </row>
    <row r="15">
      <c r="A15" s="4" t="inlineStr">
        <is>
          <t>Net Assets</t>
        </is>
      </c>
      <c r="B15" s="6" t="n">
        <v>4266</v>
      </c>
      <c r="C15" s="6" t="n">
        <v>5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ORGANIZATION AND BUSINESS (Details Textual) ft² in Thousands</t>
        </is>
      </c>
      <c r="B1" s="2" t="inlineStr">
        <is>
          <t>6 Months Ended</t>
        </is>
      </c>
    </row>
    <row r="2">
      <c r="B2" s="2" t="inlineStr">
        <is>
          <t>Jun. 30, 2024 ft²</t>
        </is>
      </c>
      <c r="C2" s="2" t="inlineStr">
        <is>
          <t>Jun. 30, 2023</t>
        </is>
      </c>
    </row>
    <row r="3">
      <c r="A3" s="3" t="inlineStr">
        <is>
          <t>Real Estate Properties [Line Items]</t>
        </is>
      </c>
      <c r="B3" s="4" t="inlineStr">
        <is>
          <t xml:space="preserve"> </t>
        </is>
      </c>
      <c r="C3" s="4" t="inlineStr">
        <is>
          <t xml:space="preserve"> </t>
        </is>
      </c>
    </row>
    <row r="4">
      <c r="A4" s="4" t="inlineStr">
        <is>
          <t>Number of Real Estate Properties</t>
        </is>
      </c>
      <c r="B4" s="5" t="n">
        <v>6</v>
      </c>
      <c r="C4" s="4" t="inlineStr">
        <is>
          <t xml:space="preserve"> </t>
        </is>
      </c>
    </row>
    <row r="5">
      <c r="A5" s="4" t="inlineStr">
        <is>
          <t>Net Rentable Area</t>
        </is>
      </c>
      <c r="B5" s="5" t="n">
        <v>27</v>
      </c>
      <c r="C5" s="4" t="inlineStr">
        <is>
          <t xml:space="preserve"> </t>
        </is>
      </c>
    </row>
    <row r="6">
      <c r="A6" s="4" t="inlineStr">
        <is>
          <t>Percent of Real Estate Properties Leased</t>
        </is>
      </c>
      <c r="B6" s="7" t="n">
        <v>0.79</v>
      </c>
      <c r="C6" s="4" t="inlineStr">
        <is>
          <t xml:space="preserve"> </t>
        </is>
      </c>
    </row>
    <row r="7">
      <c r="A7" s="4" t="inlineStr">
        <is>
          <t>Strategic Realty Trust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artnership Interest Ownership Percentage</t>
        </is>
      </c>
      <c r="B9" s="8" t="n">
        <v>0.981</v>
      </c>
      <c r="C9" s="8" t="n">
        <v>0.98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 $ in Thousands</t>
        </is>
      </c>
      <c r="B1" s="2" t="inlineStr">
        <is>
          <t>Jun. 30,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547</v>
      </c>
      <c r="C3" s="6" t="n">
        <v>1250</v>
      </c>
    </row>
    <row r="4">
      <c r="A4" s="4" t="inlineStr">
        <is>
          <t>Restricted Cash</t>
        </is>
      </c>
      <c r="B4" s="5" t="n">
        <v>1024</v>
      </c>
      <c r="C4" s="5" t="n">
        <v>319</v>
      </c>
    </row>
    <row r="5">
      <c r="A5" s="4" t="inlineStr">
        <is>
          <t>Cash, cash equivalents and restricted cash</t>
        </is>
      </c>
      <c r="B5" s="6" t="n">
        <v>1571</v>
      </c>
      <c r="C5" s="6" t="n">
        <v>15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Details) - USD ($) $ in Thousands</t>
        </is>
      </c>
      <c r="B1" s="2" t="inlineStr">
        <is>
          <t>6 Months Ended</t>
        </is>
      </c>
    </row>
    <row r="2">
      <c r="B2" s="2" t="inlineStr">
        <is>
          <t>Jun. 30, 2024</t>
        </is>
      </c>
      <c r="C2" s="2" t="inlineStr">
        <is>
          <t>Dec. 31, 2023</t>
        </is>
      </c>
    </row>
    <row r="3">
      <c r="A3" s="3" t="inlineStr">
        <is>
          <t>Other Liabilities Disclosure [Abstract]</t>
        </is>
      </c>
      <c r="B3" s="4" t="inlineStr">
        <is>
          <t xml:space="preserve"> </t>
        </is>
      </c>
      <c r="C3" s="4" t="inlineStr">
        <is>
          <t xml:space="preserve"> </t>
        </is>
      </c>
    </row>
    <row r="4">
      <c r="A4" s="4" t="inlineStr">
        <is>
          <t>Liabilities for Estimated Costs in Excess of Estimated Receipts During Liquidation</t>
        </is>
      </c>
      <c r="B4" s="6" t="n">
        <v>-3513</v>
      </c>
      <c r="C4" s="6" t="n">
        <v>-4718</v>
      </c>
    </row>
    <row r="5">
      <c r="A5" s="4" t="inlineStr">
        <is>
          <t>Liquidation Basis of Accounting, Estimated Net Outflows from Investments in Real Estate</t>
        </is>
      </c>
      <c r="B5" s="5" t="n">
        <v>39</v>
      </c>
      <c r="C5" s="5" t="n">
        <v>-443</v>
      </c>
    </row>
    <row r="6">
      <c r="A6" s="4" t="inlineStr">
        <is>
          <t>Liquidation Basis of Accounting, Liqudation transaction costs</t>
        </is>
      </c>
      <c r="B6" s="5" t="n">
        <v>-2344</v>
      </c>
      <c r="C6" s="5" t="n">
        <v>-2490</v>
      </c>
    </row>
    <row r="7">
      <c r="A7" s="4" t="inlineStr">
        <is>
          <t>Liquidation Basis of Accounting, Corporate Expenditures</t>
        </is>
      </c>
      <c r="B7" s="5" t="n">
        <v>-1208</v>
      </c>
      <c r="C7" s="5" t="n">
        <v>-1785</v>
      </c>
    </row>
    <row r="8">
      <c r="A8" s="4" t="inlineStr">
        <is>
          <t>Liquidation Basis of Accounting, Total Liabilities</t>
        </is>
      </c>
      <c r="B8" s="5" t="n">
        <v>-3513</v>
      </c>
      <c r="C8" s="6" t="n">
        <v>-4718</v>
      </c>
    </row>
    <row r="9">
      <c r="A9" s="4" t="inlineStr">
        <is>
          <t>Liquidation Basis of Accounting, Payments for investments in real estate</t>
        </is>
      </c>
      <c r="B9" s="5" t="n">
        <v>225</v>
      </c>
      <c r="C9" s="4" t="inlineStr">
        <is>
          <t xml:space="preserve"> </t>
        </is>
      </c>
    </row>
    <row r="10">
      <c r="A10" s="4" t="inlineStr">
        <is>
          <t>Liquidation Basis of Accounting, Payments for liquidation costs</t>
        </is>
      </c>
      <c r="B10" s="5" t="n">
        <v>0</v>
      </c>
      <c r="C10" s="4" t="inlineStr">
        <is>
          <t xml:space="preserve"> </t>
        </is>
      </c>
    </row>
    <row r="11">
      <c r="A11" s="4" t="inlineStr">
        <is>
          <t>Liquidation Basis of Accounting, Payments for corporate expenditures</t>
        </is>
      </c>
      <c r="B11" s="5" t="n">
        <v>478</v>
      </c>
      <c r="C11" s="4" t="inlineStr">
        <is>
          <t xml:space="preserve"> </t>
        </is>
      </c>
    </row>
    <row r="12">
      <c r="A12" s="4" t="inlineStr">
        <is>
          <t>Liquidation Basis of Accounting, Payments for Liabilities</t>
        </is>
      </c>
      <c r="B12" s="5" t="n">
        <v>703</v>
      </c>
      <c r="C12" s="4" t="inlineStr">
        <is>
          <t xml:space="preserve"> </t>
        </is>
      </c>
    </row>
    <row r="13">
      <c r="A13" s="4" t="inlineStr">
        <is>
          <t>Liquidation Basis of Accounting, Payments for (Proceeds) from Liquidation</t>
        </is>
      </c>
      <c r="B13" s="5" t="n">
        <v>703</v>
      </c>
      <c r="C13" s="4" t="inlineStr">
        <is>
          <t xml:space="preserve"> </t>
        </is>
      </c>
    </row>
    <row r="14">
      <c r="A14" s="4" t="inlineStr">
        <is>
          <t>Liquidation Basis of Accounting, Remeasurement, Increase (Decrease) in Estimated Net Outflows from Investments in Real Estate</t>
        </is>
      </c>
      <c r="B14" s="5" t="n">
        <v>257</v>
      </c>
      <c r="C14" s="4" t="inlineStr">
        <is>
          <t xml:space="preserve"> </t>
        </is>
      </c>
    </row>
    <row r="15">
      <c r="A15" s="4" t="inlineStr">
        <is>
          <t>Liquidation Basis of Accounting, Remeasurement, Increase (Decrease) in Liquidation transaction costs</t>
        </is>
      </c>
      <c r="B15" s="5" t="n">
        <v>146</v>
      </c>
      <c r="C15" s="4" t="inlineStr">
        <is>
          <t xml:space="preserve"> </t>
        </is>
      </c>
    </row>
    <row r="16">
      <c r="A16" s="4" t="inlineStr">
        <is>
          <t>Liquidation Basis of Accounting, Remeasurement, Increase (Decrease) in Corporate Expenditures</t>
        </is>
      </c>
      <c r="B16" s="5" t="n">
        <v>99</v>
      </c>
      <c r="C16" s="4" t="inlineStr">
        <is>
          <t xml:space="preserve"> </t>
        </is>
      </c>
    </row>
    <row r="17">
      <c r="A17" s="4" t="inlineStr">
        <is>
          <t>Liquidation Basis of Accounting, Remeasurement, Increase (Decrease) in Liabilities</t>
        </is>
      </c>
      <c r="B17" s="5" t="n">
        <v>502</v>
      </c>
      <c r="C17" s="4" t="inlineStr">
        <is>
          <t xml:space="preserve"> </t>
        </is>
      </c>
    </row>
    <row r="18">
      <c r="A18" s="4" t="inlineStr">
        <is>
          <t>Liquidation Basis of Accounting, Liquidation Plan</t>
        </is>
      </c>
      <c r="B18" s="6" t="n">
        <v>502</v>
      </c>
      <c r="C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quity (Details) $ / shares in Units, $ in Thousands</t>
        </is>
      </c>
      <c r="B1" s="2" t="inlineStr">
        <is>
          <t>6 Months Ended</t>
        </is>
      </c>
    </row>
    <row r="2">
      <c r="B2" s="2" t="inlineStr">
        <is>
          <t>Jun. 30, 2024 USD ($) $ / shares</t>
        </is>
      </c>
    </row>
    <row r="3">
      <c r="A3" s="3" t="inlineStr">
        <is>
          <t>Equity [Abstract]</t>
        </is>
      </c>
      <c r="B3" s="4" t="inlineStr">
        <is>
          <t xml:space="preserve"> </t>
        </is>
      </c>
    </row>
    <row r="4">
      <c r="A4" s="4" t="inlineStr">
        <is>
          <t>Common Stock, Additional Estimated Liquidation Distribution Per Share | $ / shares</t>
        </is>
      </c>
      <c r="B4" s="9" t="n">
        <v>0.39</v>
      </c>
    </row>
    <row r="5">
      <c r="A5" s="4" t="inlineStr">
        <is>
          <t>Changes in net assets in liquidation</t>
        </is>
      </c>
      <c r="B5" s="6" t="n">
        <v>-896</v>
      </c>
    </row>
    <row r="6">
      <c r="A6" s="4" t="inlineStr">
        <is>
          <t>Liquidation Basis of Accounting, Remeasurement, Gain (Loss) on Asset</t>
        </is>
      </c>
      <c r="B6" s="5" t="n">
        <v>-1260</v>
      </c>
    </row>
    <row r="7">
      <c r="A7" s="4" t="inlineStr">
        <is>
          <t>Change in estimated cash flow during liquidation</t>
        </is>
      </c>
      <c r="B7" s="5" t="n">
        <v>502</v>
      </c>
    </row>
    <row r="8">
      <c r="A8" s="4" t="inlineStr">
        <is>
          <t>Liquidation Basis of Accounting, Remeasurement, Gain (Loss) on Items Previously Not Recognized</t>
        </is>
      </c>
      <c r="B8" s="5" t="n">
        <v>-138</v>
      </c>
    </row>
    <row r="9">
      <c r="A9" s="4" t="inlineStr">
        <is>
          <t>Changes in net assets in liquidation disclosure</t>
        </is>
      </c>
      <c r="B9" s="6" t="n">
        <v>9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INVESTMENTS (Details) ft² in Thousands, $ in Thousands</t>
        </is>
      </c>
      <c r="B1" s="2" t="inlineStr">
        <is>
          <t>Jun. 30, 2024 USD ($) ft²</t>
        </is>
      </c>
      <c r="C1" s="2" t="inlineStr">
        <is>
          <t>Dec. 31, 2023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al Estate, Liquidation Value | $</t>
        </is>
      </c>
      <c r="B3" s="6" t="n">
        <v>25000</v>
      </c>
      <c r="C3" s="6" t="n">
        <v>26260</v>
      </c>
    </row>
    <row r="4">
      <c r="A4" s="4" t="inlineStr">
        <is>
          <t>Net Rentable Area | ft²</t>
        </is>
      </c>
      <c r="B4" s="5" t="n">
        <v>27</v>
      </c>
      <c r="C4" s="4" t="inlineStr">
        <is>
          <t xml:space="preserve"> </t>
        </is>
      </c>
    </row>
    <row r="5">
      <c r="A5" s="4" t="inlineStr">
        <is>
          <t>Percent of Real Estate Properties Leased</t>
        </is>
      </c>
      <c r="B5" s="7" t="n">
        <v>0.79</v>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NOTES PAYABLE, NET (Multi-Property Secured Financing) (Details) - USD ($) $ in Thousands</t>
        </is>
      </c>
      <c r="B1" s="2" t="inlineStr">
        <is>
          <t>6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Secured Debt</t>
        </is>
      </c>
      <c r="B4" s="6" t="n">
        <v>18000</v>
      </c>
      <c r="C4" s="4" t="inlineStr">
        <is>
          <t xml:space="preserve"> </t>
        </is>
      </c>
    </row>
    <row r="5">
      <c r="A5" s="4" t="inlineStr">
        <is>
          <t>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Description of Variable Rate Basis</t>
        </is>
      </c>
      <c r="B7" s="4" t="inlineStr">
        <is>
          <t>30-day SOFR</t>
        </is>
      </c>
      <c r="C7" s="4" t="inlineStr">
        <is>
          <t xml:space="preserve"> </t>
        </is>
      </c>
    </row>
    <row r="8">
      <c r="A8" s="4" t="inlineStr">
        <is>
          <t>Debt Instrument, Basis Spread on Variable Rate</t>
        </is>
      </c>
      <c r="B8" s="8" t="n">
        <v>0.028</v>
      </c>
      <c r="C8" s="4" t="inlineStr">
        <is>
          <t xml:space="preserve"> </t>
        </is>
      </c>
    </row>
    <row r="9">
      <c r="A9" s="4" t="inlineStr">
        <is>
          <t>Derivative, Notional Amount</t>
        </is>
      </c>
      <c r="B9" s="6" t="n">
        <v>18000</v>
      </c>
      <c r="C9" s="4" t="inlineStr">
        <is>
          <t xml:space="preserve"> </t>
        </is>
      </c>
    </row>
    <row r="10">
      <c r="A10" s="4" t="inlineStr">
        <is>
          <t>Payments of Derivative Issuance Costs</t>
        </is>
      </c>
      <c r="B10" s="4" t="inlineStr">
        <is>
          <t xml:space="preserve"> </t>
        </is>
      </c>
      <c r="C10" s="6" t="n">
        <v>260</v>
      </c>
    </row>
    <row r="11">
      <c r="A11" s="4" t="inlineStr">
        <is>
          <t>Secured Debt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8" t="n">
        <v>0.015</v>
      </c>
      <c r="C13" s="4" t="inlineStr">
        <is>
          <t xml:space="preserve"> </t>
        </is>
      </c>
    </row>
    <row r="14">
      <c r="A14" s="4" t="inlineStr">
        <is>
          <t>Measurement Input, Default Rate [Member] | Secured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7" t="n">
        <v>0.05</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PAYABLE, NET (Loans Secured by Properties Under Development) (Details) - Secured Debt [Member]</t>
        </is>
      </c>
      <c r="B1" s="2" t="inlineStr">
        <is>
          <t>6 Months Ended</t>
        </is>
      </c>
    </row>
    <row r="2">
      <c r="B2" s="2" t="inlineStr">
        <is>
          <t>Jun. 30, 2024</t>
        </is>
      </c>
    </row>
    <row r="3">
      <c r="A3" s="3" t="inlineStr">
        <is>
          <t>Short-term Debt [Line Items]</t>
        </is>
      </c>
      <c r="B3" s="4" t="inlineStr">
        <is>
          <t xml:space="preserve"> </t>
        </is>
      </c>
    </row>
    <row r="4">
      <c r="A4" s="4" t="inlineStr">
        <is>
          <t>Debt Instrument, Description of Variable Rate Basis</t>
        </is>
      </c>
      <c r="B4" s="4" t="inlineStr">
        <is>
          <t>30-day SOFR</t>
        </is>
      </c>
    </row>
    <row r="5">
      <c r="A5" s="4" t="inlineStr">
        <is>
          <t>Debt Instrument, Basis Spread on Variable Rate</t>
        </is>
      </c>
      <c r="B5" s="8" t="n">
        <v>0.028</v>
      </c>
    </row>
    <row r="6">
      <c r="A6" s="4" t="inlineStr">
        <is>
          <t>Minimum [Member]</t>
        </is>
      </c>
      <c r="B6" s="4" t="inlineStr">
        <is>
          <t xml:space="preserve"> </t>
        </is>
      </c>
    </row>
    <row r="7">
      <c r="A7" s="3" t="inlineStr">
        <is>
          <t>Short-term Debt [Line Items]</t>
        </is>
      </c>
      <c r="B7" s="4" t="inlineStr">
        <is>
          <t xml:space="preserve"> </t>
        </is>
      </c>
    </row>
    <row r="8">
      <c r="A8" s="4" t="inlineStr">
        <is>
          <t>Debt Instrument, Basis Spread on Variable Rate</t>
        </is>
      </c>
      <c r="B8" s="8" t="n">
        <v>0.0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Future Principal Payments) (Details) - USD ($) $ in Thousands</t>
        </is>
      </c>
      <c r="B1" s="2" t="inlineStr">
        <is>
          <t>Jun. 30, 2024</t>
        </is>
      </c>
      <c r="C1" s="2" t="inlineStr">
        <is>
          <t>Dec. 31, 2023</t>
        </is>
      </c>
    </row>
    <row r="2">
      <c r="A2" s="3" t="inlineStr">
        <is>
          <t>Schedule of maturities for notes payable outstanding</t>
        </is>
      </c>
      <c r="B2" s="4" t="inlineStr">
        <is>
          <t xml:space="preserve"> </t>
        </is>
      </c>
      <c r="C2" s="4" t="inlineStr">
        <is>
          <t xml:space="preserve"> </t>
        </is>
      </c>
    </row>
    <row r="3">
      <c r="A3" s="4" t="inlineStr">
        <is>
          <t>Long-Term Debt, Maturity, Year One</t>
        </is>
      </c>
      <c r="B3" s="6" t="n">
        <v>18000</v>
      </c>
      <c r="C3" s="4" t="inlineStr">
        <is>
          <t xml:space="preserve"> </t>
        </is>
      </c>
    </row>
    <row r="4">
      <c r="A4" s="4" t="inlineStr">
        <is>
          <t>Total (1)</t>
        </is>
      </c>
      <c r="B4" s="5" t="n">
        <v>18000</v>
      </c>
      <c r="C4" s="4" t="inlineStr">
        <is>
          <t xml:space="preserve"> </t>
        </is>
      </c>
    </row>
    <row r="5">
      <c r="A5" s="4" t="inlineStr">
        <is>
          <t>Notes Payable, Fair Value Disclosure</t>
        </is>
      </c>
      <c r="B5" s="6" t="n">
        <v>18000</v>
      </c>
      <c r="C5" s="6" t="n">
        <v>1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NET NOTES PAYABLE, NET (Interest Expense) (Details) $ in Millions</t>
        </is>
      </c>
      <c r="B1" s="2" t="inlineStr">
        <is>
          <t>Jun. 30, 2024 USD ($)</t>
        </is>
      </c>
    </row>
    <row r="2">
      <c r="A2" s="3" t="inlineStr">
        <is>
          <t>Short-term Debt [Line Items]</t>
        </is>
      </c>
      <c r="B2" s="4" t="inlineStr">
        <is>
          <t xml:space="preserve"> </t>
        </is>
      </c>
    </row>
    <row r="3">
      <c r="A3" s="4" t="inlineStr">
        <is>
          <t>Interest Payable</t>
        </is>
      </c>
      <c r="B3" s="10" t="n">
        <v>0.8</v>
      </c>
    </row>
    <row r="4">
      <c r="A4" s="4" t="inlineStr">
        <is>
          <t>Interest Payable, Current</t>
        </is>
      </c>
      <c r="B4" s="10"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EQUITY EQUITY (Quarterly Distribution (Details)</t>
        </is>
      </c>
      <c r="B1" s="2" t="inlineStr">
        <is>
          <t>6 Months Ended</t>
        </is>
      </c>
    </row>
    <row r="2">
      <c r="B2" s="2" t="inlineStr">
        <is>
          <t>Jun. 30, 2024</t>
        </is>
      </c>
    </row>
    <row r="3">
      <c r="A3" s="3" t="inlineStr">
        <is>
          <t>Stockholders' Equity Note [Abstract]</t>
        </is>
      </c>
      <c r="B3" s="4" t="inlineStr">
        <is>
          <t xml:space="preserve"> </t>
        </is>
      </c>
    </row>
    <row r="4">
      <c r="A4" s="4" t="inlineStr">
        <is>
          <t>Minimum Percentage of Taxable Income Distributed to Shareholders</t>
        </is>
      </c>
      <c r="B4" s="7" t="n">
        <v>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NDENSED CONSOLIDATED STATEMENTS OF OPERATIONS $ in Thousands</t>
        </is>
      </c>
      <c r="B1" s="2" t="inlineStr">
        <is>
          <t>6 Months Ended</t>
        </is>
      </c>
    </row>
    <row r="2">
      <c r="B2" s="2" t="inlineStr">
        <is>
          <t>Jun. 30, 2024 USD ($)</t>
        </is>
      </c>
    </row>
    <row r="3">
      <c r="A3" s="3" t="inlineStr">
        <is>
          <t>Other income:</t>
        </is>
      </c>
      <c r="B3" s="4" t="inlineStr">
        <is>
          <t xml:space="preserve"> </t>
        </is>
      </c>
    </row>
    <row r="4">
      <c r="A4" s="4" t="inlineStr">
        <is>
          <t>Liquidation Basis of Accounting, Liquidation Plan</t>
        </is>
      </c>
      <c r="B4" s="6" t="n">
        <v>5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Summarized below are the related-party transactions</t>
        </is>
      </c>
      <c r="B3" s="4" t="inlineStr">
        <is>
          <t xml:space="preserve"> </t>
        </is>
      </c>
      <c r="C3" s="4" t="inlineStr">
        <is>
          <t xml:space="preserve"> </t>
        </is>
      </c>
      <c r="D3" s="4" t="inlineStr">
        <is>
          <t xml:space="preserve"> </t>
        </is>
      </c>
    </row>
    <row r="4">
      <c r="A4" s="4" t="inlineStr">
        <is>
          <t>Amounts due to affiliates.</t>
        </is>
      </c>
      <c r="B4" s="6" t="n">
        <v>46</v>
      </c>
      <c r="C4" s="6" t="n">
        <v>46</v>
      </c>
      <c r="D4" s="6" t="n">
        <v>34</v>
      </c>
    </row>
    <row r="5">
      <c r="A5" s="4" t="inlineStr">
        <is>
          <t>Expensed Asset management Fees [Member] | Advisor Fees [Member]</t>
        </is>
      </c>
      <c r="B5" s="4" t="inlineStr">
        <is>
          <t xml:space="preserve"> </t>
        </is>
      </c>
      <c r="C5" s="4" t="inlineStr">
        <is>
          <t xml:space="preserve"> </t>
        </is>
      </c>
      <c r="D5" s="4" t="inlineStr">
        <is>
          <t xml:space="preserve"> </t>
        </is>
      </c>
    </row>
    <row r="6">
      <c r="A6" s="3" t="inlineStr">
        <is>
          <t>Summarized below are the related-party transactions</t>
        </is>
      </c>
      <c r="B6" s="4" t="inlineStr">
        <is>
          <t xml:space="preserve"> </t>
        </is>
      </c>
      <c r="C6" s="4" t="inlineStr">
        <is>
          <t xml:space="preserve"> </t>
        </is>
      </c>
      <c r="D6" s="4" t="inlineStr">
        <is>
          <t xml:space="preserve"> </t>
        </is>
      </c>
    </row>
    <row r="7">
      <c r="A7" s="4" t="inlineStr">
        <is>
          <t>Related-party costs, Incurred</t>
        </is>
      </c>
      <c r="B7" s="5" t="n">
        <v>63</v>
      </c>
      <c r="C7" s="5" t="n">
        <v>125</v>
      </c>
      <c r="D7" s="4" t="inlineStr">
        <is>
          <t xml:space="preserve"> </t>
        </is>
      </c>
    </row>
    <row r="8">
      <c r="A8" s="4" t="inlineStr">
        <is>
          <t>Amounts due to affiliates.</t>
        </is>
      </c>
      <c r="B8" s="5" t="n">
        <v>21</v>
      </c>
      <c r="C8" s="5" t="n">
        <v>21</v>
      </c>
      <c r="D8" s="5" t="n">
        <v>21</v>
      </c>
    </row>
    <row r="9">
      <c r="A9" s="4" t="inlineStr">
        <is>
          <t>Expensed Reimbursement Of Operating Expenses [Member] | Advisor Fees [Member]</t>
        </is>
      </c>
      <c r="B9" s="4" t="inlineStr">
        <is>
          <t xml:space="preserve"> </t>
        </is>
      </c>
      <c r="C9" s="4" t="inlineStr">
        <is>
          <t xml:space="preserve"> </t>
        </is>
      </c>
      <c r="D9" s="4" t="inlineStr">
        <is>
          <t xml:space="preserve"> </t>
        </is>
      </c>
    </row>
    <row r="10">
      <c r="A10" s="3" t="inlineStr">
        <is>
          <t>Summarized below are the related-party transactions</t>
        </is>
      </c>
      <c r="B10" s="4" t="inlineStr">
        <is>
          <t xml:space="preserve"> </t>
        </is>
      </c>
      <c r="C10" s="4" t="inlineStr">
        <is>
          <t xml:space="preserve"> </t>
        </is>
      </c>
      <c r="D10" s="4" t="inlineStr">
        <is>
          <t xml:space="preserve"> </t>
        </is>
      </c>
    </row>
    <row r="11">
      <c r="A11" s="4" t="inlineStr">
        <is>
          <t>Related-party costs, Incurred</t>
        </is>
      </c>
      <c r="B11" s="5" t="n">
        <v>0</v>
      </c>
      <c r="C11" s="5" t="n">
        <v>0</v>
      </c>
      <c r="D11" s="4" t="inlineStr">
        <is>
          <t xml:space="preserve"> </t>
        </is>
      </c>
    </row>
    <row r="12">
      <c r="A12" s="4" t="inlineStr">
        <is>
          <t>Amounts due to affiliates.</t>
        </is>
      </c>
      <c r="B12" s="5" t="n">
        <v>0</v>
      </c>
      <c r="C12" s="5" t="n">
        <v>0</v>
      </c>
      <c r="D12" s="5" t="n">
        <v>0</v>
      </c>
    </row>
    <row r="13">
      <c r="A13" s="4" t="inlineStr">
        <is>
          <t>Expensed Property Management Fees [Member] | Advisor Fees [Member]</t>
        </is>
      </c>
      <c r="B13" s="4" t="inlineStr">
        <is>
          <t xml:space="preserve"> </t>
        </is>
      </c>
      <c r="C13" s="4" t="inlineStr">
        <is>
          <t xml:space="preserve"> </t>
        </is>
      </c>
      <c r="D13" s="4" t="inlineStr">
        <is>
          <t xml:space="preserve"> </t>
        </is>
      </c>
    </row>
    <row r="14">
      <c r="A14" s="3" t="inlineStr">
        <is>
          <t>Summarized below are the related-party transactions</t>
        </is>
      </c>
      <c r="B14" s="4" t="inlineStr">
        <is>
          <t xml:space="preserve"> </t>
        </is>
      </c>
      <c r="C14" s="4" t="inlineStr">
        <is>
          <t xml:space="preserve"> </t>
        </is>
      </c>
      <c r="D14" s="4" t="inlineStr">
        <is>
          <t xml:space="preserve"> </t>
        </is>
      </c>
    </row>
    <row r="15">
      <c r="A15" s="4" t="inlineStr">
        <is>
          <t>Related-party costs, Incurred</t>
        </is>
      </c>
      <c r="B15" s="5" t="n">
        <v>25</v>
      </c>
      <c r="C15" s="5" t="n">
        <v>41</v>
      </c>
      <c r="D15" s="4" t="inlineStr">
        <is>
          <t xml:space="preserve"> </t>
        </is>
      </c>
    </row>
    <row r="16">
      <c r="A16" s="4" t="inlineStr">
        <is>
          <t>Amounts due to affiliates.</t>
        </is>
      </c>
      <c r="B16" s="5" t="n">
        <v>25</v>
      </c>
      <c r="C16" s="5" t="n">
        <v>25</v>
      </c>
      <c r="D16" s="5" t="n">
        <v>16</v>
      </c>
    </row>
    <row r="17">
      <c r="A17" s="4" t="inlineStr">
        <is>
          <t>Expensed [Member] | Advisor Fees [Member]</t>
        </is>
      </c>
      <c r="B17" s="4" t="inlineStr">
        <is>
          <t xml:space="preserve"> </t>
        </is>
      </c>
      <c r="C17" s="4" t="inlineStr">
        <is>
          <t xml:space="preserve"> </t>
        </is>
      </c>
      <c r="D17" s="4" t="inlineStr">
        <is>
          <t xml:space="preserve"> </t>
        </is>
      </c>
    </row>
    <row r="18">
      <c r="A18" s="3" t="inlineStr">
        <is>
          <t>Summarized below are the related-party transactions</t>
        </is>
      </c>
      <c r="B18" s="4" t="inlineStr">
        <is>
          <t xml:space="preserve"> </t>
        </is>
      </c>
      <c r="C18" s="4" t="inlineStr">
        <is>
          <t xml:space="preserve"> </t>
        </is>
      </c>
      <c r="D18" s="4" t="inlineStr">
        <is>
          <t xml:space="preserve"> </t>
        </is>
      </c>
    </row>
    <row r="19">
      <c r="A19" s="4" t="inlineStr">
        <is>
          <t>Related-party costs, Incurred</t>
        </is>
      </c>
      <c r="B19" s="5" t="n">
        <v>88</v>
      </c>
      <c r="C19" s="5" t="n">
        <v>166</v>
      </c>
      <c r="D19" s="4" t="inlineStr">
        <is>
          <t xml:space="preserve"> </t>
        </is>
      </c>
    </row>
    <row r="20">
      <c r="A20" s="4" t="inlineStr">
        <is>
          <t>Amounts due to affiliates.</t>
        </is>
      </c>
      <c r="B20" s="6" t="n">
        <v>46</v>
      </c>
      <c r="C20" s="6" t="n">
        <v>46</v>
      </c>
      <c r="D20" s="6" t="n">
        <v>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Details) (Narrative)</t>
        </is>
      </c>
      <c r="B1" s="2" t="inlineStr">
        <is>
          <t>6 Months Ended</t>
        </is>
      </c>
    </row>
    <row r="2">
      <c r="B2" s="2" t="inlineStr">
        <is>
          <t>Jun. 30, 2024</t>
        </is>
      </c>
    </row>
    <row r="3">
      <c r="A3" s="4" t="inlineStr">
        <is>
          <t>Advisor Fees [Member]</t>
        </is>
      </c>
      <c r="B3" s="4" t="inlineStr">
        <is>
          <t xml:space="preserve"> </t>
        </is>
      </c>
    </row>
    <row r="4">
      <c r="A4" s="3" t="inlineStr">
        <is>
          <t>Related Party Transaction [Line Items]</t>
        </is>
      </c>
      <c r="B4" s="4" t="inlineStr">
        <is>
          <t xml:space="preserve"> </t>
        </is>
      </c>
    </row>
    <row r="5">
      <c r="A5" s="4" t="inlineStr">
        <is>
          <t>Advisor or its affiliates also will be paid disposition fees of a customary and competitive real estate commission</t>
        </is>
      </c>
      <c r="B5" s="7" t="n">
        <v>0.5</v>
      </c>
    </row>
    <row r="6">
      <c r="A6" s="4" t="inlineStr">
        <is>
          <t>SRT Manager [Member]</t>
        </is>
      </c>
      <c r="B6" s="4" t="inlineStr">
        <is>
          <t xml:space="preserve"> </t>
        </is>
      </c>
    </row>
    <row r="7">
      <c r="A7" s="3" t="inlineStr">
        <is>
          <t>Related Party Transaction [Line Items]</t>
        </is>
      </c>
      <c r="B7" s="4" t="inlineStr">
        <is>
          <t xml:space="preserve"> </t>
        </is>
      </c>
    </row>
    <row r="8">
      <c r="A8" s="4" t="inlineStr">
        <is>
          <t>Property Management Fee, Percent Fee</t>
        </is>
      </c>
      <c r="B8" s="7" t="n">
        <v>0.04</v>
      </c>
    </row>
    <row r="9">
      <c r="A9" s="4" t="inlineStr">
        <is>
          <t>Maximum [Member] | Advisor Fees [Member]</t>
        </is>
      </c>
      <c r="B9" s="4" t="inlineStr">
        <is>
          <t xml:space="preserve"> </t>
        </is>
      </c>
    </row>
    <row r="10">
      <c r="A10" s="3" t="inlineStr">
        <is>
          <t>Related Party Transaction [Line Items]</t>
        </is>
      </c>
      <c r="B10" s="4" t="inlineStr">
        <is>
          <t xml:space="preserve"> </t>
        </is>
      </c>
    </row>
    <row r="11">
      <c r="A11" s="4" t="inlineStr">
        <is>
          <t>Advisor or its affiliates also will be paid disposition fees of the contract price</t>
        </is>
      </c>
      <c r="B11" s="7"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As of June 30, 2024, the Company was externally managed and advised by SRT Advisor, LLC, a Delaware limited liability company (the “Advisor”) pursuant to an advisory agreement with the Advisor (the “Advisory Agreement”) initially executed on August 10, 2013, and subsequently renewed every year through 2023. The current term of the Advisory Agreement terminates on August 9, 2025. The advisor is an affiliate of PUR Management LLC (“PUR”), which is an affiliate of L3 Capital, LLC. L3 Capital, LLC is a real estate investment firm focused on institutional quality, value-add, prime urban retail and mixed-use investment within first tier U.S. metropolitan markets.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June 30, 2024 and December 31, 2023, the Company owned 98.1% of the limited partnership interests in the OP. As of June 30, 2024, the Company had 10,752,966 shares of common stock issued and outstanding and 204,323 of convertible common units issued and outstanding. On May 12, 2023, the board of directors unanimously approved the sale of all of the Company’s assets and the dissolution of the Company pursuant to the terms of a plan of complete liquidation and dissolution of the Company (the “Plan of Liquidation”). The principal purpose of the Plan of Liquidation is to maximize stockholder value by selling the Company’s assets, paying its debts and distributing the net proceeds from liquidation to the Company’s stockholders. On August 23, 2023 the Company’s stockholders approved the Plan of Liquidation. The Company expects any future liquidity to its stockholders will be provided in the form of liquidating distributions. The Company expects to distribute all of the net proceeds from liquidation to its stockholders within 24 months from August 23, 2023. The Company can give no assurance regarding the timing of asset dispositions in connection with the implementation of the Plan of Liquidation, the sale prices it will receive for its assets, and the amount or timing of any liquidating distributions to be received by its stockholders. The Company manages a portfolio of income-producing retail properties located in California. As of June 30, 2024, the Company’s portfolio of wholly-owned properties was comprised of six properties, with approximately 27,000 rentable square feet of retail space located in California, as well as an improved land parcel. As of June 30, 2024, the rentable space at the Company’s retail properties was 79% leas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Liquidation Basis of Accounting</t>
        </is>
      </c>
      <c r="B4" s="4" t="inlineStr">
        <is>
          <t>2. PLAN OF LIQUIDATION The Plan of Liquidation authorizes the Company to undertake an orderly liquidation. In an orderly liquidation, the Company intends to sell or otherwise dispose of its remaining properties, pay or otherwise settle all of its known liabilities, provide for the payment of its unknown or contingent liabilities, distribute any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August 23, 2023 approval of the plan by the Company’s stockholders. However, if the Company cannot sell its properties and pay its debts within such time period, or if the board of directors determines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any distributions made during the 24 months may not qualify for the dividends paid deduction and may increase the Company’s tax liability. The Company’s expectations about the implementation of the Plan of Liquidation and the amount of any liquidating distributions that the Company pays to its stockholders and when the Company will pay them are subject to risks and uncertainties and are based on certain estimates and assumptions, one or more of which may prove to be incorrect. As a result, the actual amount of any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including with respect to debt service or default interest expense related to the SRT Loan,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Accordingly, it is not possible to precisely predict the timing of any liquidating distributions the Company pays to it stockholders or the aggregate amount of liquidating distributions that the Company will ultimately pay to its stockholders. No assurance can be given that any liquidating distributions the Company pays to its stockholders will equal or exceed the estimate of net assets in liquidation presented on the Consolidated Statement of Net Assets as of June 30, 2024.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and Basis of Presentation The accompanying interim unaudited condensed consolidated financial statements have been prepared in accordance with U.S. generally accepted accounting principles (“GAAP”) for interim financial information as contained within the Financial Accounting Standards Board’s (“FASB”) Accounting Standards Codification (“ASC”), including Subtopic 205-30, “Liquidation Basis of Accounting”, as indicated, and the rules and regulations of the Securities and Exchange Commission (the “SEC”), including the instructions to Form 10-Q and Regulation S-X. Accordingly, the unaudited consolidated financial statements do not include all of the information and footnotes required by GAAP for audited financial statements. Pursuant to the Company’s stockholders’ approval of the Plan of Liquidation, the Company adopted the liquidation basis of accounting as of and for the periods subsequent to July 1, 2023 (as the approval of the Plan of Liquidation by the Company’s stockholders became imminent during the month of July 2023 based on the results of the Company’s solicitation of proxies from its stockholders for their approval of the Plan of Liquidation). Accordingly, on July 1, 2023, assets were adjusted to their estimated net realizable value, or liquidation value, which represents the estimated amount of cash or other consideration that the Company expects to realize through the disposal of assets as it carries out the Plan of Liquidation. The liquidation values of the Company’s remaining real estate properties are presented on a net realizable value basis.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June 30, 2024 are included in accounts payable and accrued expenses, due to affiliates and other liabilities on the Condensed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Changes in Equity or a Consolidated Statement of Cash Flows.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al Estate - Liquidation Basis of Accounting As of July 1, 2023, the Company’s investments in real estate were adjusted to their estimated net realizable value, or liquidation value, to reflect the change to the liquidation basis of accounting. The liquidation value represents the estimated amount of cash or other consideration the Company expects to realize through the disposal of its assets, including any residual value attributable to lease intangibles, as it carries out the Plan of Liquidation. The liquidation value of investments in real estate was based on offers the Company received for the sale of the properties, which the Company is marketing for sale. The liquidation values of the Company’s investments in real estate are presented on an undiscounted basis and investments in real estate are no longer depreciated. Subsequent to July 1, 2023, all changes in the estimated liquidation value of the investments in real estate are reflected as a change to the Company’s net assets in liquidation. Rents and Other Receivables In accordance with the liquidation basis of accounting, as of July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Revenue Recognition -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densed Consolidated Statement of Net Assets.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Accrued Liquidation Costs In accordance with the liquidation basis of accounting, the Company accrues for certain estimated liquidation costs to the extent it has a reasonable basis for estimation. These consist of legal fees, dissolution costs, final audit/tax costs, insurance, and transfer agent related costs.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changes in net assets in liquidation on the condensed consolidated statement of changes in net assets. The ineffective portion of a derivative’s change in fair value is recognized in liabilities for estimated costs in excess of estimated receipts during liquidation on the Condensed Consolidated Statement of Net Assets. The Company does not net its derivative fair values or any existing rights or obligations to cash collateral. The Company does not use derivatives for trading or speculative purposes. For the periods presented, the Company's derivative, comprised of an interest rate cap, qualified and was designated as a cash flow hedge, and was not deemed ineffective.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net assets (amounts in thousands): June 30, 2024 December 31, 2023 Cash and cash equivalents $ 547 $ 1,250 Restricted cash 1,024 319 Total cash, cash equivalents, and restricted cash $ 1,571 $ 1,569 Recent Accounting Pronouncements There are no new accounting pronouncements that are applicable or relevant to the Company under the liquidation basis of account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Liquidation Liabilities</t>
        </is>
      </c>
      <c r="B4" s="4" t="inlineStr">
        <is>
          <t>4. 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June 30, 2024,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June 30, 2024 is as follows (amounts in thousands): December 31, 2023 Cash Payments (Receipts) Remeasurement of Assets and Liabilities June 30, 2024 Liabilities: Estimated net outflows from investments in real estate $ (443) $ 225 $ 257 $ 39 Liquidation transaction costs (2,490) — 146 (2,344) Corporate expenditures (1,785) 478 99 (1,208) (4,718) 703 502 (3,513) Total liabilities for estimated costs in excess of estimated receipts during liquidation $ (4,718) $ 703 $ 502 $ (3,5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Net Assets in Liquidation Disclosure</t>
        </is>
      </c>
      <c r="B4" s="4" t="inlineStr">
        <is>
          <t>5. NET ASSETS IN LIQUIDATION Net assets in liquidation decreased by approximately 0.9 million during the six months ended June 30, 2024 as follows (in thousands): Change in net assets in liquidation Change in liquidation value of investments in real estate $ (1,260) Change in estimated cash flow during liquidation 502 Other changes, net (138) Changes in net assets in liquidation $ (896) During the six months ended June 30, 2024, the estimated net realizable value of real estate decreased by $1.3 million. The primary reason for the decrease in net assets in liquidation was due to a net decrease in the projected sale price of the properties in San Francisco which was adjusted to the sales prices pursuant to the purchase and sale agreement for the properties. The net assets in liquidation as of June 30, 2024 would result in the payment of estimated liquidating distributions of approximately $0.39 per share of common stock to the Company’s stockholders of record as of June 30, 2024.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disposition or transfer of the Company’s remaining real estate properties, the performance of the Company’s remaining assets and any changes in the underlying assumptions of the projected cash flows from such properties. See Note 2,“Plan of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REAL ESTATE INVESTMENTS</t>
        </is>
      </c>
      <c r="B1" s="2" t="inlineStr">
        <is>
          <t>3 Months Ended</t>
        </is>
      </c>
    </row>
    <row r="2">
      <c r="B2" s="2" t="inlineStr">
        <is>
          <t>Jun. 30, 2024</t>
        </is>
      </c>
    </row>
    <row r="3">
      <c r="A3" s="3" t="inlineStr">
        <is>
          <t>Real Estate [Abstract]</t>
        </is>
      </c>
      <c r="B3" s="4" t="inlineStr">
        <is>
          <t xml:space="preserve"> </t>
        </is>
      </c>
    </row>
    <row r="4">
      <c r="A4" s="4" t="inlineStr">
        <is>
          <t>REAL ESTATE INVESTMENTS</t>
        </is>
      </c>
      <c r="B4" s="4" t="inlineStr">
        <is>
          <t>6. REAL ESTATE As of June 30, 2024 the Company’s portfolio was composed of six income-producing retail properties located in California with approximately 27,000 rentable square feet, as well as an improved land parcel. As of June 30, 2024, the rentable space at the Company’s retail properties was 79% leased. As of June 30, 2024, the Company’s liquidation value of real estate was approximately $25.0 million. As a result of adopting the liquidation basis of accounting in July 2023, as of June 30, 2024, real estate properties were recorded at their estimated liquidation value, which represents the estimated gross amount of cash or other consideration the Company expects to realize through the disposition or transfer of its real estate properties owned as of June 30, 2024 as it carries out its Plan of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39:04Z</dcterms:created>
  <dcterms:modified xmlns:dcterms="http://purl.org/dc/terms/" xmlns:xsi="http://www.w3.org/2001/XMLSchema-instance" xsi:type="dcterms:W3CDTF">2024-08-09T18:39:04Z</dcterms:modified>
</cp:coreProperties>
</file>